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Stockholders' Equ" sheetId="5" r:id="rId5"/>
    <s:sheet name="Statements of Cash Flows" sheetId="6" r:id="rId6"/>
    <s:sheet name="Organization and Description of" sheetId="7" r:id="rId7"/>
    <s:sheet name="Summary of Significant Accounti" sheetId="8" r:id="rId8"/>
    <s:sheet name="Deferred Financing Costs" sheetId="9" r:id="rId9"/>
    <s:sheet name="Equity" sheetId="10" r:id="rId10"/>
    <s:sheet name="Related Party Transactions" sheetId="11" r:id="rId11"/>
    <s:sheet name="Provision for Income Taxes" sheetId="12" r:id="rId12"/>
    <s:sheet name="Commitments and Contingencies" sheetId="13" r:id="rId13"/>
    <s:sheet name="Subsequent Events" sheetId="14" r:id="rId14"/>
    <s:sheet name="Summary of Significant Accoun15" sheetId="15" r:id="rId15"/>
    <s:sheet name="Provision for Income Taxes (Tab" sheetId="16" r:id="rId16"/>
    <s:sheet name="Organization and Description 17" sheetId="17" r:id="rId17"/>
    <s:sheet name="Summary of Significant Accoun18" sheetId="18" r:id="rId18"/>
    <s:sheet name="Deferred Financing Costs (Detai" sheetId="19" r:id="rId19"/>
    <s:sheet name="Equity (Details)" sheetId="20" r:id="rId20"/>
    <s:sheet name="Related Party Transactions (Det" sheetId="21" r:id="rId21"/>
    <s:sheet name="Provision for Income Taxes (Det" sheetId="22" r:id="rId22"/>
    <s:sheet name="Provision for Income Taxes (D23" sheetId="23" r:id="rId23"/>
    <s:sheet name="Provision for Income Taxes (D24" sheetId="24" r:id="rId24"/>
    <s:sheet name="Commitments and Contingencies (" sheetId="25" r:id="rId25"/>
    <s:sheet name="Subsequent Events (Details)" sheetId="26" r:id="rId26"/>
  </s:sheets>
  <s:definedNames/>
  <s:calcPr calcId="124519" calcMode="auto" fullCalcOnLoad="1"/>
</s:workbook>
</file>

<file path=xl/sharedStrings.xml><?xml version="1.0" encoding="utf-8"?>
<sst xmlns="http://schemas.openxmlformats.org/spreadsheetml/2006/main" uniqueCount="246">
  <si>
    <t>Document and Entity Information - USD ($)</t>
  </si>
  <si>
    <t>12 Months Ended</t>
  </si>
  <si>
    <t>Dec. 31, 2015</t>
  </si>
  <si>
    <t>Apr. 30, 2016</t>
  </si>
  <si>
    <t>Jun. 30, 2015</t>
  </si>
  <si>
    <t>Document and Entity Information [Abstract]</t>
  </si>
  <si>
    <t>Entity Registrant Name</t>
  </si>
  <si>
    <t>eMedia Group Inc.</t>
  </si>
  <si>
    <t>Entity Central Index Key</t>
  </si>
  <si>
    <t>Amendment Flag</t>
  </si>
  <si>
    <t>false</t>
  </si>
  <si>
    <t>Current Fiscal Year End Date</t>
  </si>
  <si>
    <t>--12-31</t>
  </si>
  <si>
    <t>Document Type</t>
  </si>
  <si>
    <t>10-K</t>
  </si>
  <si>
    <t>Document Period End Date</t>
  </si>
  <si>
    <t>Dec. 31,
		2015</t>
  </si>
  <si>
    <t>Document Fiscal Period Focus</t>
  </si>
  <si>
    <t>FY</t>
  </si>
  <si>
    <t>Document Fiscal Year Focus</t>
  </si>
  <si>
    <t>Entity Well-known Seasoned Issuer</t>
  </si>
  <si>
    <t>No</t>
  </si>
  <si>
    <t>Entity Voluntary Filers</t>
  </si>
  <si>
    <t>Entity Current Reporting Status</t>
  </si>
  <si>
    <t>Entity Filer Category</t>
  </si>
  <si>
    <t>Smaller Reporting Company</t>
  </si>
  <si>
    <t>Entity Public Float</t>
  </si>
  <si>
    <t>Entity Common Stock, Shares Outstanding</t>
  </si>
  <si>
    <t>Balance Sheets - USD ($)</t>
  </si>
  <si>
    <t>Dec. 31, 2014</t>
  </si>
  <si>
    <t>Current Assets</t>
  </si>
  <si>
    <t>Cash and cash equivalents</t>
  </si>
  <si>
    <t>Accounts receivable</t>
  </si>
  <si>
    <t>Prepaid expenses and deposits</t>
  </si>
  <si>
    <t>Total Current Assets</t>
  </si>
  <si>
    <t>Deferred tax assets</t>
  </si>
  <si>
    <t xml:space="preserve"> </t>
  </si>
  <si>
    <t>Deferred offering costs</t>
  </si>
  <si>
    <t>TOTAL ASSETS</t>
  </si>
  <si>
    <t>Current Liabilities</t>
  </si>
  <si>
    <t>Accounts payable and accrued liabilities</t>
  </si>
  <si>
    <t>Due to related party</t>
  </si>
  <si>
    <t>Unearned revenue</t>
  </si>
  <si>
    <t>TOTAL LIABILITIES</t>
  </si>
  <si>
    <t>STOCKHOLDERS' EQUITY</t>
  </si>
  <si>
    <t>Common stock, $0.001 par value, 300,000,000 authorized, 60,000,000 shares issued and outstanding as of December 2015 and 2014, respectively</t>
  </si>
  <si>
    <t>Additional paid-in capital</t>
  </si>
  <si>
    <t>Accumulated Deficit</t>
  </si>
  <si>
    <t>Accumulated other comprehensive loss</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and Comprehensive Income - USD ($)</t>
  </si>
  <si>
    <t>Income Statement [Abstract]</t>
  </si>
  <si>
    <t>REVENUES</t>
  </si>
  <si>
    <t>OPERATING EXPENSES</t>
  </si>
  <si>
    <t>Direct cost</t>
  </si>
  <si>
    <t>Depreciation</t>
  </si>
  <si>
    <t>General and administrative</t>
  </si>
  <si>
    <t>Salary and wages</t>
  </si>
  <si>
    <t>Total Operating Expenses</t>
  </si>
  <si>
    <t>(Loss) Income from Operations</t>
  </si>
  <si>
    <t>Other Income (Expense)</t>
  </si>
  <si>
    <t>Interest income</t>
  </si>
  <si>
    <t>Total Other income</t>
  </si>
  <si>
    <t>INCOME (LOSS) BEFORE INCOME TAXES</t>
  </si>
  <si>
    <t>Income tax benefit (expense)</t>
  </si>
  <si>
    <t>NET INCOME (LOSS)</t>
  </si>
  <si>
    <t>STATEMENTS OF COMPREHENSIVE INCOME (LOSS)</t>
  </si>
  <si>
    <t>Net income (loss)</t>
  </si>
  <si>
    <t>Other Comprehensive loss</t>
  </si>
  <si>
    <t>Foreign currency translation adjustments</t>
  </si>
  <si>
    <t>TOTAL COMPREHENSIVE INCOME (LOSS)</t>
  </si>
  <si>
    <t>Basic and Diluted Income per Common Share</t>
  </si>
  <si>
    <t>Basic and Diluted Weighted Average Common Shares Outstanding</t>
  </si>
  <si>
    <t>Statements of Stockholders' Equity - USD ($)</t>
  </si>
  <si>
    <t>Total</t>
  </si>
  <si>
    <t>Common Stock</t>
  </si>
  <si>
    <t>Additional Paid-in Capital</t>
  </si>
  <si>
    <t>(Accumulated Deficit)</t>
  </si>
  <si>
    <t>Accumulated Other Comprehensive Loss</t>
  </si>
  <si>
    <t>Beginning balance at Dec. 31, 2013</t>
  </si>
  <si>
    <t>Beginning balance, shares at Dec. 31, 2013</t>
  </si>
  <si>
    <t>Ending balance at Dec. 31, 2014</t>
  </si>
  <si>
    <t>Ending balance, shares at Dec. 31, 2014</t>
  </si>
  <si>
    <t>Ending balance at Dec. 31, 2015</t>
  </si>
  <si>
    <t>Ending balance, shares at Dec. 31, 2015</t>
  </si>
  <si>
    <t>Statements of Cash Flows - USD ($)</t>
  </si>
  <si>
    <t>CASH FLOWS FROM OPERATING ACTIVITIES</t>
  </si>
  <si>
    <t>Adjustments to reconcile net income (loss) to net cash from operating activities:</t>
  </si>
  <si>
    <t>Funds advanced directly from shareholder to vendor</t>
  </si>
  <si>
    <t>Changes in operating assets and liabilities:</t>
  </si>
  <si>
    <t>Net cash provided by operating activities</t>
  </si>
  <si>
    <t>CASH FLOWS FROM INVESTING ACTIVITIES</t>
  </si>
  <si>
    <t>Net cash used in investing activities</t>
  </si>
  <si>
    <t>CASH FLOWS FROM FINANCING ACTIVITIES</t>
  </si>
  <si>
    <t>Repayment to related party</t>
  </si>
  <si>
    <t>Net cash provided by financing activities</t>
  </si>
  <si>
    <t>Effects on changes in foreign exchange rate</t>
  </si>
  <si>
    <t>Net (decrease) increase in cash and cash equivalents</t>
  </si>
  <si>
    <t>Cash and cash equivalents - beginning of period</t>
  </si>
  <si>
    <t>Cash and cash equivalents - end of period</t>
  </si>
  <si>
    <t>Supplemental Cash Flow Disclosures</t>
  </si>
  <si>
    <t>Cash paid for interest</t>
  </si>
  <si>
    <t>Cash paid for income taxes</t>
  </si>
  <si>
    <t>Organization and Description of Business</t>
  </si>
  <si>
    <t>Organization and Description of Business [Abstract]</t>
  </si>
  <si>
    <t>ORGANIZATION AND DESCRIPTION OF BUSINESS</t>
  </si>
  <si>
    <t>NOTE 1 - ORGANIZATION AND DESCRIPTION OF BUSINESS eMedia Group Inc. ("eMedia", the "Company") was incorporated under the laws of the state of Nevada, in the United States on October 10, 2015. eTarg Media Aps (“eTarg”) was founded in Aarhus Denmark on May 17, 2010. The Company was originally formed as a sole proprietorship and did not become active until 2012. In 2012, the Company began consulting services and providing software subscriptions around allowing customers to track sales across multiple websites. In May 2013, the Company incorporated and switched its business to selling its customers subscriptions for its new software software suite Accuranker, which allows customers to track their search engine rankings. On October 10, 2015, the Company acquired all of the issued and outstanding shares of eTarg Media Aps. The acquisition was accounted for as a recapitalization of the Company with the purpose of re-domiciling the Company in the United States See Note 4. The former shareholders of the eTarg received 60,000,000 shares in the new parent entity. In accordance with Securities and Exchange Commission Staff Accounting Bulletin 1.B2, the Company has presented earnings per share based on the Company shares issued to the former shareholders of eTarg Media Aps. The Company's fiscal year end is December 31. Essentially all the operations of the Company are conducted from the Company’s wholly owned subsidiary in Aarhus Denmark.</t>
  </si>
  <si>
    <t>Summary of Significant Accounting Policies</t>
  </si>
  <si>
    <t>Summary of Significant Accounting Policies [Abstract]</t>
  </si>
  <si>
    <t>SUMMARY OF SIGNIFICANT ACCOUNTING POLICIES</t>
  </si>
  <si>
    <t>NOTE 2 - SUMMARY OF SIGNIFICANT ACCOUNTING POLICIES
Basis of Presentation and Consolid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he accompanying consolidated financial statements include the accounts of eMedia and its wholly-owned subsidiary, eTarg. All material intercompany accounts, transactions, and profits have been eliminated in consolidation.
Foreign Currency Translation and Re-measurement
The Company's functional currency is Danish Krone and reporting currency is the U.S. dollar. All transactions initiated in Danish Krone are translated into U.S. dollars in accordance with ASC 830-30, "Translation of Financial Statements," as follows: i) Assets and liabilities at the rate of exchange in effect at the balance sheet date. ii) Revenue and expense items at the average rate of exchange prevailing during the period. Adjustments arising from such translations are included in accumulated other comprehensive income in shareholders’ equit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The Company had one critical accounting estimate and that was the determination of the method of deferral of revenue for monthly software license subscriptions entered into in December of each accounting year.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Accounts Receivable
The Company's accounts receivable consists of trade receivables from customers and amounts in transit from credit card processing companies. The Company evaluates the collectability of its trade accounts receivable on an on-going basis and write off the amount
when it is considered to be uncollectible. The Company determined that no allowance was necessary as of December 31, 2015 or 2014.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amounts shown for receivables, accounts payable, accrued expenses and related party advances all approximate their fair values due to their short term nature.
Concentrations of Credit Risk
In 2015, essentially 100% of the
Company’s accounts receivable are in-transit payments due from 1 credit card processing company. In 2014, two customers accounted for approximately 36% 83% All of the Company’s bank accounts are held in banks domiciled in Denmark. Those accounts have deposit insurance through an agency in Denmark akin to that of the FDIC in the United States. As of December 31, 2015, the Company’s bank accounts in Denmark were guaranteed by the Guarantee Fund for Depositors and Investors up to 750,000 Danish Krone (approximately $109,000 at December 31, 2015 exchange rates).
Revenue Recognition
The Company recognizes revenue from the sale of products and services in accordance with ASC 605,"Revenue Recognition."
The Company recognizes revenue from services only when all of the following criteria have been met: i) Persuasive evidence for an agreement exists; ii) Service has been provided; iii) The fee is fixed or determinable; and, iv) Collection is reasonably assured. Revenue related to consulting service is fully recognized when the above criteria are met. Revenue related to online subscriptions is recognized ratably over the duration of the subscriptions.
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were no share-based expenses for the period ended December 31, 2015 and 2014.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loss per share is computed by dividing net loss by the weighted average number of shares of common stock outstanding during the period. The Company has no potentially dilutive securities, such as options or warrants, currently issued and outstanding.
The EPS presentation included within the statement of operations and comprehensive income (loss) reflects the recapitalization more fully described in footnote 1 as if it happened at the inception of the Company.
Recent Accounting Pronouncements In May 2014 and again in August 2015, the Financial Accounting Standards Board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This guidance is effective for annual and interim periods beginning in 2019 (see below). Early adoption is permitted, but only beginning in 2018. The Company is currently assessing the impact of adoption on its consolidated financial statements..
The Company has chosen to qualify as an Emerging Growth Company (“EGC”) and use the deferral provisions under Securities Act Section 7(a)(2)(B) and therefore does not expect to adopt the guidance from new accounting policies issued with effective dates after April 2012 until such time as the earlier of when they become applicable to private enterprises or the Company no longer qualifies as an EGC.</t>
  </si>
  <si>
    <t>Deferred Financing Costs</t>
  </si>
  <si>
    <t>Deferred Financing Costs [Abstract]</t>
  </si>
  <si>
    <t>DEFERRED FINANCING COSTS</t>
  </si>
  <si>
    <t>NOTE 3 – DEFERRED FINANCING COSTS
In the fourth quarter of 2015, the Company incurred costs amounting to $20,500 for professional fees relating to the registration statement filed with the Securities and Exchange Commission beginning on November 16, 2015. The Company’s policy with respect to deferred offering costs is to capitalize those costs so long as the Company is making significant progress towards obtaining approval of its filing. The Company considers a delay greater than 90 days to in effect be an abandonment of an offering. In the event of a successful offering within such time, those costs are applied against the equity raised, but in no event can they exceed the amount of the gross equity raised. In the event that the offering is unsuccessful or abandoned or for those costs that exceed the gross equity raised, those costs are expensed as professional fees. In the first quarter of 2016, the Company completed and closed its offering, having raised the entire gross proceeds of $150,000. In the first quarter of 2016, all of the capitalized costs as of December 31, 2015 will be reclassed to equity.</t>
  </si>
  <si>
    <t>Equity</t>
  </si>
  <si>
    <t>Equity [Abstract]</t>
  </si>
  <si>
    <t>EQUITY</t>
  </si>
  <si>
    <t>NOTE 4 - EQUITY
In October 2015, the shareholders of the then private company eTarg Media ApS decided to enter into an initial public offering of its stock in the United States. In order to effect this, the shareholders of the private company created a Nevada domiciled Company called eMedia Group Inc. which at issuance had no operations, assets or liabilities and the shareholders issued themselves 60,000,000 shares of the common stock of eMedia Group Inc. in exchange for 100% of the then outstanding common stock of eTarg Media, ApS. The result of the transaction was to re-domicile the Company into the United States to affect the IPO. Because the purpose of the transaction was to simply re-domicile the Company into the United States, and did not affect the operations, assets or liabilities of the now wholly owned operating subsidiary eTarg Media, ApS, the Company has treated the transaction as a recapitalization of the private operating company. The equity of the Company has been reconstituted and the shares issued by eMedia Group Inc. are shown as if they were outstanding since inception. The effect of this however, was that the amount shown for common stock based on par value of eMedia Group Inc. was now in excess of the amounts recorded for its common stock plus additional paid in capital originally by eTarg Media, Aps, which has resulted in the difference between the new par value and the old additional paid in capital being offset to retained earnings as it is the Company policy to not show a negative amount for additional paid in capital. Authorized Stock The Company has 300,000,000 common shares authorized with a par value of $0.001 per share. Each common share entitles the holder to one vote, in person or proxy, on any matter on which action of the stockholders of the corporation is sought. Common Shares
During the year ended December 31, 2015, the Company issued 60,000,000 common shares to former shareholders of the eTarg to exchange 100% issued and outstanding shares of eTarg. As at December 31, 2015 and December 31, 2014, the Company had 60,000,000 common shares issued and outstanding.</t>
  </si>
  <si>
    <t>Related Party Transactions</t>
  </si>
  <si>
    <t>Related Party Transactions [Abstract]</t>
  </si>
  <si>
    <t>RELATED PARTY TRANSACTIONS</t>
  </si>
  <si>
    <t>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During the period ended December 31, 2015, one of the Company’s shareholders made unsecured, non-interest bearing due on demand advances to the Company in an amount of $ 24,325 24,325
During the period ended December 31, 2015, the Company repaid $565 loan to one of its shareholders. At December 31, 2015 and 2014, the Company was obligated to one of its shareholders in the form of an unsecured, non-interest bearing demand loan with a balance of $760 and $1,325 respectively. In 2015, the Company entered into two sales transactions (totaling approximately $12,000) and one cost of sales transaction (approximately $7,400) with a consulting firm owned by one of the shareholders of the Company (all amounts are net of VAT).</t>
  </si>
  <si>
    <t>Provision for Income Taxes</t>
  </si>
  <si>
    <t>Provision for Income Taxes [Abstract]</t>
  </si>
  <si>
    <t>PROVISION FOR INCOME TAXES</t>
  </si>
  <si>
    <t xml:space="preserve">NOTE 6 -PROVISION FOR INCOME TAXES The Company provides for income taxes under ASC 740,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
The Company is subject to taxation in the United States and Demark. Loss carryforwards incurred in 2015 in the United States may be carried forward for 20 years. Loss carryforwards incurred in 2015 for Denmark may be carried forward indefinitely. The Company has not yet filed a US Federal Income Tax return as of the date of filing of these financial statements. The provision for income taxes differs from the amounts which would be provided by applying the statutory income tax rate of 23.5% in 2015 and 24% in 2014 in Denmark and 34% in the United States to the net income (loss) before provision for income taxes for the following reasons:
Years Ended
December 31,
2015
2014
Income tax expense (benefit) at statutory rate $ (9,776 ) $ 3,967
Difference in rates in Denmark 1,916 (1,167 )
Prior year income tax (reversed) benefit applied - (1,455 )
Net tax effect of other items not taxable or deductible for income tax purposes - 513
Other (3,015 ) -
Income tax expense (benefit) $ (10,875 ) $ 1,858
Net deferred tax assets consist of the following components as of:
December 31,
December 31,
2015
2014
NOL Carryover $ 9,336 $ -
Valuation allowance - -
Net deferred tax asset $ 9,336 $ - </t>
  </si>
  <si>
    <t>Commitments and Contingencies</t>
  </si>
  <si>
    <t>Commitments and Contingencies [Abstract]</t>
  </si>
  <si>
    <t>COMMITMENTS AND CONTINGENCIES</t>
  </si>
  <si>
    <t>NOTE 7 – COMMITMENTS AND CONTINGENCIES On November 1, 2012, the Company entered into an office lease agreement with Jansen Properties. Annual rent is approximately $5,000 (Danish Krone 30,000) plus real estate taxes, common area maintenance and other pass through items. Pursuant to the agreement, the lease can be terminated in writing by one of parties with three months' notice for vacating the last one month. Total rent expense incurred was approximately $7,800 and $8,000 in 2015 and 2014, respectively. The Company has no other commitments or contingencies as of December 31, 2015.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bsequent Events</t>
  </si>
  <si>
    <t>Subsequent Events [Abstract]</t>
  </si>
  <si>
    <t>SUBSEQUENT EVENTS</t>
  </si>
  <si>
    <t>NOTE 8 -SUBSEQUENT EVENTS
During January and March 2016 the Company raised $150,000 in gross proceeds through its S-1 offering and issued a total of 20,000,000 shares of its common stock to subscribers. In February 2016, the Company’s Board of Directors approved a 40:1 forward split which was effected on March 4, 2016. As of April 30, 2016, there were 80,000,000 shares of common stock issued and outstanding.</t>
  </si>
  <si>
    <t>Summary of Significant Accounting Policies (Policies)</t>
  </si>
  <si>
    <t>Basis of Presentation and Consolidation</t>
  </si>
  <si>
    <t>Basis of Presentation and Consolid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he accompanying consolidated financial statements include the accounts of eMedia and its wholly-owned subsidiary, eTarg. All material intercompany accounts, transactions, and profits have been eliminated in consolidation.</t>
  </si>
  <si>
    <t>Foreign Currency Translation and Re-measurement</t>
  </si>
  <si>
    <t>Foreign Currency Translation and Re-measurement
The Company's functional currency is Danish Krone and reporting currency is the U.S. dollar. All transactions initiated in Danish Krone are translated into U.S. dollars in accordance with ASC 830-30, "Translation of Financial Statements," as follows: i) Assets and liabilities at the rate of exchange in effect at the balance sheet date. ii) Revenue and expense items at the average rate of exchange prevailing during the period. Adjustments arising from such translations are included in accumulated other comprehensive income in shareholders’ equity.</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The Company had one critical accounting estimate and that was the determination of the method of deferral of revenue for monthly software license subscriptions entered into in December of each accounting year.</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Accounts Receivable</t>
  </si>
  <si>
    <t>Accounts Receivable
The Company's accounts receivable consists of trade receivables from customers and amounts in transit from credit card processing companies. The Company evaluates the collectability of its trade accounts receivable on an on-going basis and write off the amount when it is considered to be uncollectible. The Company determined that no allowance was necessary as of December 31, 2015 or 2014.</t>
  </si>
  <si>
    <t>Financial Instruments</t>
  </si>
  <si>
    <t>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amounts shown for receivables, accounts payable, accrued expenses and related party advances all approximate their fair values due to their short term nature.</t>
  </si>
  <si>
    <t>Concentrations of Credit Risk</t>
  </si>
  <si>
    <t>Concentrations of Credit Risk
In 2015, essentially 100% of the Company’s accounts receivable are in-transit payments due from 1 credit card processing company. In 2014, two customers accounted for approximately 36% 83% All of the Company’s bank accounts are held in banks domiciled in Denmark. Those accounts have deposit insurance through an agency in Denmark akin to that of the FDIC in the United States. As of December 31, 2015, the Company’s bank accounts in Denmark were guaranteed by the Guarantee Fund for Depositors and Investors up to 750,000 Danish Krone (approximately $109,000 at December 31, 2015 exchange rates).</t>
  </si>
  <si>
    <t>Revenue Recognition</t>
  </si>
  <si>
    <t>Revenue Recognition
The Company recognizes revenue from the sale of products and services in accordance with ASC 605,"Revenue Recognition."
The Company recognizes revenue from services only when all of the following criteria have been met: i) Persuasive evidence for an agreement exists; ii) Service has been provided; iii) The fee is fixed or determinable; and, iv) Collection is reasonably assured. Revenue related to consulting service is fully recognized when the above criteria are met. Revenue related to online subscriptions is recognized ratably over the duration of the subscriptions.</t>
  </si>
  <si>
    <t>Share-based Expenses</t>
  </si>
  <si>
    <t>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were no share-based expenses for the period ended December 31, 2015 and 2014.</t>
  </si>
  <si>
    <t>Deferred Income Taxes and Valuation Allowance</t>
  </si>
  <si>
    <t>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Net Loss Per Share of Common Stock</t>
  </si>
  <si>
    <t>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loss per share is computed by dividing net loss by the weighted average number of shares of common stock outstanding during the period. The Company has no potentially dilutive securities, such as options or warrants, currently issued and outstanding.
The EPS presentation included within the statement of operations and comprehensive income (loss) reflects the recapitalization more fully described in footnote 1 as if it happened at the inception of the Company.</t>
  </si>
  <si>
    <t>Recent Accounting Pronouncements</t>
  </si>
  <si>
    <t>Recent Accounting Pronouncements In May 2014 and again in August 2015, the Financial Accounting Standards Board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This guidance is effective for annual and interim periods beginning in 2019 (see below). Early adoption is permitted, but only beginning in 2018. The Company is currently assessing the impact of adoption on its consolidated financial statements..
The Company has chosen to qualify as an Emerging Growth Company (“EGC”) and use the deferral provisions under Securities Act Section 7(a)(2)(B) and therefore does not expect to adopt the guidance from new accounting policies issued with effective dates after April 2012 until such time as the earlier of when they become applicable to private enterprises or the Company no longer qualifies as an EGC.</t>
  </si>
  <si>
    <t>Provision for Income Taxes (Tables)</t>
  </si>
  <si>
    <t>Summary of provision for income taxes</t>
  </si>
  <si>
    <t xml:space="preserve">Years Ended
December 31,
2015
2014
Income tax expense (benefit) at statutory rate $ (9,776 ) $ 3,967
Difference in rates in Denmark 1,916 (1,167 )
Prior year income tax (reversed) benefit applied - (1,455 )
Net tax effect of other items not taxable or deductible for income tax purposes - 513
Other (3,015 ) -
Income tax expense (benefit) $ (10,875 ) $ 1,858 </t>
  </si>
  <si>
    <t>Summary of net deferred tax assets</t>
  </si>
  <si>
    <t xml:space="preserve">December 31,
December 31,
2015
2014
NOL Carryover $ 9,336 $ -
Valuation allowance - -
Net deferred tax asset $ 9,336 $ - </t>
  </si>
  <si>
    <t>Organization and Description of Business (Details) - shares</t>
  </si>
  <si>
    <t>1 Months Ended</t>
  </si>
  <si>
    <t>Oct. 31, 2015</t>
  </si>
  <si>
    <t>Organization and Description of Business (Textual)</t>
  </si>
  <si>
    <t>Stock split description</t>
  </si>
  <si>
    <t>All share and per share amounts herein reflect the impact of a 40 for 1 forward split effected March 4, 2016.</t>
  </si>
  <si>
    <t>eTarg Media, ApS. [Member]</t>
  </si>
  <si>
    <t>Shares issued to eTarg Media for acquisition</t>
  </si>
  <si>
    <t>Summary of Significant Accounting Policies (Details)</t>
  </si>
  <si>
    <t>Dec. 31, 2015USD ($)</t>
  </si>
  <si>
    <t>Dec. 31, 2014Customers</t>
  </si>
  <si>
    <t>Dec. 31, 2015DKK</t>
  </si>
  <si>
    <t>Summary of Significant Accounting Policies (Textual)</t>
  </si>
  <si>
    <t>Number of customers</t>
  </si>
  <si>
    <t>Fund for depositors</t>
  </si>
  <si>
    <t>Credit Concentration Risk [Member] | Accounts Receivable [Member]</t>
  </si>
  <si>
    <t>Concentration risk, Percentage</t>
  </si>
  <si>
    <t>100.00%</t>
  </si>
  <si>
    <t>83.00%</t>
  </si>
  <si>
    <t>Customer Concentration Risk [Member] | Revenues [Member]</t>
  </si>
  <si>
    <t>36.00%</t>
  </si>
  <si>
    <t>Deferred Financing Costs (Details) - USD ($)</t>
  </si>
  <si>
    <t>3 Months Ended</t>
  </si>
  <si>
    <t>Mar. 31, 2016</t>
  </si>
  <si>
    <t>Deferred Financing Costs (Textual)</t>
  </si>
  <si>
    <t>Professional fees</t>
  </si>
  <si>
    <t>Subsequent Event [Member]</t>
  </si>
  <si>
    <t>Gross proceeds from offering</t>
  </si>
  <si>
    <t>Equity (Details) - $ / shares</t>
  </si>
  <si>
    <t>Equity (Textual)</t>
  </si>
  <si>
    <t>Percentage of shares exchanged</t>
  </si>
  <si>
    <t>Related Party Transactions (Details) - USD ($)</t>
  </si>
  <si>
    <t>Related Party Transactions (Textual)</t>
  </si>
  <si>
    <t>Repaid of related party loan</t>
  </si>
  <si>
    <t>Two Sales Transactions [Member]</t>
  </si>
  <si>
    <t>Related party transactions amount</t>
  </si>
  <si>
    <t>One Cost of Sales Transaction [Member]</t>
  </si>
  <si>
    <t>Shareholders [Member]</t>
  </si>
  <si>
    <t>Due from related party</t>
  </si>
  <si>
    <t>Officer [Member]</t>
  </si>
  <si>
    <t>Provision for Income Taxes (Details) - USD ($)</t>
  </si>
  <si>
    <t>Income tax expense (benefit) at statutory rate</t>
  </si>
  <si>
    <t>Difference in rates in Denmark</t>
  </si>
  <si>
    <t>Prior year income tax (reversed) benefit applied</t>
  </si>
  <si>
    <t>Net tax effect of other items not taxable or deductible for income tax purposes</t>
  </si>
  <si>
    <t>Other</t>
  </si>
  <si>
    <t>Income tax expense (benefit)</t>
  </si>
  <si>
    <t>Provision for Income Taxes (Details 1) - USD ($)</t>
  </si>
  <si>
    <t>NOL Carryover</t>
  </si>
  <si>
    <t>Valuation allowance</t>
  </si>
  <si>
    <t>Net deferred tax asset</t>
  </si>
  <si>
    <t>Provision for Income Taxes (Details Textual)</t>
  </si>
  <si>
    <t>Provision for Income Taxes (Textual)</t>
  </si>
  <si>
    <t>Loss carryforwards</t>
  </si>
  <si>
    <t>Loss carryforwards incurred in 2015 in the United States may be carried forward for 20 years. Loss carryforwards incurred in 2015 for Denmark may be carried forward indefinitely.</t>
  </si>
  <si>
    <t>Denmark [Member]</t>
  </si>
  <si>
    <t>Statutory income tax rate</t>
  </si>
  <si>
    <t>23.50%</t>
  </si>
  <si>
    <t>24.00%</t>
  </si>
  <si>
    <t>United States [Member]</t>
  </si>
  <si>
    <t>34.00%</t>
  </si>
  <si>
    <t>Commitments and Contingencies (Details)</t>
  </si>
  <si>
    <t>Dec. 31, 2014USD ($)</t>
  </si>
  <si>
    <t>Commitments and Contingencies (Textual)</t>
  </si>
  <si>
    <t>Rent expense including taxes and maintenance</t>
  </si>
  <si>
    <t>Total rent expense</t>
  </si>
  <si>
    <t>Subsequent Events (Details) - USD ($)</t>
  </si>
  <si>
    <t>Feb. 29, 2016</t>
  </si>
  <si>
    <t>Subsequent Events (Textual)</t>
  </si>
  <si>
    <t>Subsequent Events [Member]</t>
  </si>
  <si>
    <t>Total shares of common stock to subscribers</t>
  </si>
  <si>
    <t>Subsequent Events [Member] | Board of Directors [Member]</t>
  </si>
  <si>
    <t>Stockholders equity forward stock split</t>
  </si>
  <si>
    <t>40:1</t>
  </si>
</sst>
</file>

<file path=xl/styles.xml><?xml version="1.0" encoding="utf-8"?>
<styleSheet xmlns="http://schemas.openxmlformats.org/spreadsheetml/2006/main">
  <numFmts count="3">
    <numFmt formatCode="_(&quot;$ &quot;#,##0_);_(&quot;$ &quot;(#,##0)" numFmtId="165"/>
    <numFmt formatCode="_(&quot;$ &quot;#,##0.000_);_(&quot;$ &quot;(#,##0.000)" numFmtId="166"/>
    <numFmt formatCode="_(&quot;DKK &quot;#,##0_);_(&quot;DKK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58433</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6" r="B11">
        <v>2015</v>
      </c>
    </row>
    <row spans="1:4" r="12">
      <c t="s" s="4" r="A12">
        <v>20</v>
      </c>
      <c t="s" s="4" r="B12">
        <v>21</v>
      </c>
    </row>
    <row spans="1:4" r="13">
      <c t="s" s="4" r="A13">
        <v>22</v>
      </c>
      <c t="s" s="4" r="B13">
        <v>21</v>
      </c>
    </row>
    <row spans="1:4" r="14">
      <c t="s" s="4" r="A14">
        <v>23</v>
      </c>
      <c t="s" s="4" r="B14">
        <v>21</v>
      </c>
    </row>
    <row spans="1:4" r="15">
      <c t="s" s="4" r="A15">
        <v>24</v>
      </c>
      <c t="s" s="4" r="B15">
        <v>25</v>
      </c>
    </row>
    <row spans="1:4" r="16">
      <c t="s" s="4" r="A16">
        <v>26</v>
      </c>
      <c t="n" s="7" r="D16">
        <v>0</v>
      </c>
    </row>
    <row spans="1:4" r="17">
      <c t="s" s="4" r="A17">
        <v>27</v>
      </c>
      <c t="n" s="6" r="C17">
        <v>8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2</v>
      </c>
      <c t="s" s="2" r="B1">
        <v>1</v>
      </c>
    </row>
    <row spans="1:2" r="2">
      <c t="s" s="2" r="B2">
        <v>2</v>
      </c>
    </row>
    <row spans="1:2" r="3">
      <c t="s" s="3" r="A3">
        <v>123</v>
      </c>
    </row>
    <row spans="1:2" r="4">
      <c t="s" s="4" r="A4">
        <v>124</v>
      </c>
      <c t="s" s="4" r="B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6</v>
      </c>
      <c t="s" s="2" r="B1">
        <v>1</v>
      </c>
    </row>
    <row spans="1:2" r="2">
      <c t="s" s="2" r="B2">
        <v>2</v>
      </c>
    </row>
    <row spans="1:2" r="3">
      <c t="s" s="3" r="A3">
        <v>127</v>
      </c>
    </row>
    <row spans="1:2" r="4">
      <c t="s" s="4" r="A4">
        <v>128</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s="1" r="A1">
        <v>142</v>
      </c>
      <c t="s" s="2" r="B1">
        <v>1</v>
      </c>
    </row>
    <row spans="1:2" r="2">
      <c t="s" s="2" r="B2">
        <v>2</v>
      </c>
    </row>
    <row spans="1:2" r="3">
      <c t="s" s="3" r="A3">
        <v>115</v>
      </c>
    </row>
    <row spans="1:2" r="4">
      <c t="s" s="4" r="A4">
        <v>143</v>
      </c>
      <c t="s" s="4" r="B4">
        <v>144</v>
      </c>
    </row>
    <row spans="1:2" r="5">
      <c t="s" s="4" r="A5">
        <v>145</v>
      </c>
      <c t="s" s="4" r="B5">
        <v>146</v>
      </c>
    </row>
    <row spans="1:2" r="6">
      <c t="s" s="4" r="A6">
        <v>147</v>
      </c>
      <c t="s" s="4" r="B6">
        <v>148</v>
      </c>
    </row>
    <row spans="1:2" r="7">
      <c t="s" s="4" r="A7">
        <v>149</v>
      </c>
      <c t="s" s="4" r="B7">
        <v>150</v>
      </c>
    </row>
    <row spans="1:2" r="8">
      <c t="s" s="4" r="A8">
        <v>151</v>
      </c>
      <c t="s" s="4" r="B8">
        <v>152</v>
      </c>
    </row>
    <row spans="1:2" r="9">
      <c t="s" s="4" r="A9">
        <v>153</v>
      </c>
      <c t="s" s="4" r="B9">
        <v>154</v>
      </c>
    </row>
    <row spans="1:2" r="10">
      <c t="s" s="4" r="A10">
        <v>155</v>
      </c>
      <c t="s" s="4" r="B10">
        <v>156</v>
      </c>
    </row>
    <row spans="1:2" r="11">
      <c t="s" s="4" r="A11">
        <v>157</v>
      </c>
      <c t="s" s="4" r="B11">
        <v>158</v>
      </c>
    </row>
    <row spans="1:2" r="12">
      <c t="s" s="4" r="A12">
        <v>159</v>
      </c>
      <c t="s" s="4" r="B12">
        <v>160</v>
      </c>
    </row>
    <row spans="1:2" r="13">
      <c t="s" s="4" r="A13">
        <v>161</v>
      </c>
      <c t="s" s="4" r="B13">
        <v>162</v>
      </c>
    </row>
    <row spans="1:2" r="14">
      <c t="s" s="4" r="A14">
        <v>163</v>
      </c>
      <c t="s" s="4" r="B14">
        <v>164</v>
      </c>
    </row>
    <row spans="1:2" r="15">
      <c t="s" s="4" r="A15">
        <v>165</v>
      </c>
      <c t="s" s="4" r="B15">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167</v>
      </c>
      <c t="s" s="2" r="B1">
        <v>1</v>
      </c>
    </row>
    <row spans="1:2" r="2">
      <c t="s" s="2" r="B2">
        <v>2</v>
      </c>
    </row>
    <row spans="1:2" r="3">
      <c t="s" s="3" r="A3">
        <v>131</v>
      </c>
    </row>
    <row spans="1:2" r="4">
      <c t="s" s="4" r="A4">
        <v>168</v>
      </c>
      <c t="s" s="4" r="B4">
        <v>169</v>
      </c>
    </row>
    <row spans="1:2" r="5">
      <c t="s" s="4" r="A5">
        <v>170</v>
      </c>
      <c t="s" s="4" r="B5">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80"/>
  </cols>
  <sheetData>
    <row spans="1:3" r="1">
      <c t="s" s="1" r="A1">
        <v>172</v>
      </c>
      <c t="s" s="2" r="B1">
        <v>173</v>
      </c>
      <c t="s" s="2" r="C1">
        <v>1</v>
      </c>
    </row>
    <row spans="1:3" r="2">
      <c t="s" s="2" r="B2">
        <v>174</v>
      </c>
      <c t="s" s="2" r="C2">
        <v>2</v>
      </c>
    </row>
    <row spans="1:3" r="3">
      <c t="s" s="3" r="A3">
        <v>175</v>
      </c>
    </row>
    <row spans="1:3" r="4">
      <c t="s" s="4" r="A4">
        <v>176</v>
      </c>
      <c t="s" s="4" r="C4">
        <v>177</v>
      </c>
    </row>
    <row spans="1:3" r="5">
      <c t="s" s="4" r="A5">
        <v>178</v>
      </c>
    </row>
    <row spans="1:3" r="6">
      <c t="s" s="3" r="A6">
        <v>175</v>
      </c>
    </row>
    <row spans="1:3" r="7">
      <c t="s" s="4" r="A7">
        <v>179</v>
      </c>
      <c t="n" s="6" r="B7">
        <v>600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21"/>
    <col customWidth="1" max="3" min="3" width="23"/>
    <col customWidth="1" max="4" min="4" width="17"/>
  </cols>
  <sheetData>
    <row spans="1:4" r="1">
      <c t="s" s="1" r="A1">
        <v>180</v>
      </c>
      <c t="s" s="2" r="B1">
        <v>1</v>
      </c>
    </row>
    <row spans="1:4" r="2">
      <c t="s" s="2" r="B2">
        <v>181</v>
      </c>
      <c t="s" s="2" r="C2">
        <v>182</v>
      </c>
      <c t="s" s="2" r="D2">
        <v>183</v>
      </c>
    </row>
    <row spans="1:4" r="3">
      <c t="s" s="3" r="A3">
        <v>184</v>
      </c>
    </row>
    <row spans="1:4" r="4">
      <c t="s" s="4" r="A4">
        <v>185</v>
      </c>
      <c t="n" s="6" r="C4">
        <v>2</v>
      </c>
    </row>
    <row spans="1:4" r="5">
      <c t="s" s="4" r="A5">
        <v>186</v>
      </c>
      <c t="n" s="7" r="B5">
        <v>109000</v>
      </c>
      <c t="n" s="9" r="D5">
        <v>750000</v>
      </c>
    </row>
    <row spans="1:4" r="6">
      <c t="s" s="4" r="A6">
        <v>187</v>
      </c>
    </row>
    <row spans="1:4" r="7">
      <c t="s" s="3" r="A7">
        <v>184</v>
      </c>
    </row>
    <row spans="1:4" r="8">
      <c t="s" s="4" r="A8">
        <v>188</v>
      </c>
      <c t="s" s="4" r="B8">
        <v>189</v>
      </c>
      <c t="s" s="4" r="C8">
        <v>190</v>
      </c>
    </row>
    <row spans="1:4" r="9">
      <c t="s" s="4" r="A9">
        <v>191</v>
      </c>
    </row>
    <row spans="1:4" r="10">
      <c t="s" s="3" r="A10">
        <v>184</v>
      </c>
    </row>
    <row spans="1:4" r="11">
      <c t="s" s="4" r="A11">
        <v>188</v>
      </c>
      <c t="s" s="4" r="C11">
        <v>19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t="s" s="1" r="A1">
        <v>193</v>
      </c>
      <c t="s" s="2" r="B1">
        <v>194</v>
      </c>
    </row>
    <row spans="1:3" r="2">
      <c t="s" s="2" r="B2">
        <v>195</v>
      </c>
      <c t="s" s="2" r="C2">
        <v>2</v>
      </c>
    </row>
    <row spans="1:3" r="3">
      <c t="s" s="3" r="A3">
        <v>196</v>
      </c>
    </row>
    <row spans="1:3" r="4">
      <c t="s" s="4" r="A4">
        <v>197</v>
      </c>
      <c t="n" s="7" r="C4">
        <v>20500</v>
      </c>
    </row>
    <row spans="1:3" r="5">
      <c t="s" s="4" r="A5">
        <v>198</v>
      </c>
    </row>
    <row spans="1:3" r="6">
      <c t="s" s="3" r="A6">
        <v>196</v>
      </c>
    </row>
    <row spans="1:3" r="7">
      <c t="s" s="4" r="A7">
        <v>199</v>
      </c>
      <c t="n" s="7" r="B7">
        <v>15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59108</v>
      </c>
      <c t="n" s="7" r="C3">
        <v>65862</v>
      </c>
    </row>
    <row spans="1:3" r="4">
      <c t="s" s="4" r="A4">
        <v>32</v>
      </c>
      <c t="n" s="6" r="B4">
        <v>8904</v>
      </c>
      <c t="n" s="6" r="C4">
        <v>5805</v>
      </c>
    </row>
    <row spans="1:3" r="5">
      <c t="s" s="4" r="A5">
        <v>33</v>
      </c>
      <c t="n" s="6" r="B5">
        <v>2084</v>
      </c>
      <c t="n" s="6" r="C5">
        <v>4115</v>
      </c>
    </row>
    <row spans="1:3" r="6">
      <c t="s" s="4" r="A6">
        <v>34</v>
      </c>
      <c t="n" s="6" r="B6">
        <v>70096</v>
      </c>
      <c t="n" s="6" r="C6">
        <v>75782</v>
      </c>
    </row>
    <row spans="1:3" r="7">
      <c t="s" s="4" r="A7">
        <v>35</v>
      </c>
      <c t="n" s="6" r="B7">
        <v>9336</v>
      </c>
      <c t="s" s="4" r="C7">
        <v>36</v>
      </c>
    </row>
    <row spans="1:3" r="8">
      <c t="s" s="4" r="A8">
        <v>37</v>
      </c>
      <c t="n" s="6" r="B8">
        <v>20500</v>
      </c>
      <c t="s" s="4" r="C8">
        <v>36</v>
      </c>
    </row>
    <row spans="1:3" r="9">
      <c t="s" s="4" r="A9">
        <v>38</v>
      </c>
      <c t="n" s="6" r="B9">
        <v>99932</v>
      </c>
      <c t="n" s="6" r="C9">
        <v>75782</v>
      </c>
    </row>
    <row spans="1:3" r="10">
      <c t="s" s="3" r="A10">
        <v>39</v>
      </c>
    </row>
    <row spans="1:3" r="11">
      <c t="s" s="4" r="A11">
        <v>40</v>
      </c>
      <c t="n" s="6" r="B11">
        <v>28097</v>
      </c>
      <c t="n" s="6" r="C11">
        <v>19001</v>
      </c>
    </row>
    <row spans="1:3" r="12">
      <c t="s" s="4" r="A12">
        <v>41</v>
      </c>
      <c t="n" s="6" r="B12">
        <v>25085</v>
      </c>
      <c t="n" s="6" r="C12">
        <v>1325</v>
      </c>
    </row>
    <row spans="1:3" r="13">
      <c t="s" s="4" r="A13">
        <v>42</v>
      </c>
      <c t="n" s="6" r="B13">
        <v>26139</v>
      </c>
      <c t="n" s="6" r="C13">
        <v>9813</v>
      </c>
    </row>
    <row spans="1:3" r="14">
      <c t="s" s="4" r="A14">
        <v>43</v>
      </c>
      <c t="n" s="6" r="B14">
        <v>79321</v>
      </c>
      <c t="n" s="6" r="C14">
        <v>30139</v>
      </c>
    </row>
    <row spans="1:3" r="15">
      <c t="s" s="3" r="A15">
        <v>44</v>
      </c>
    </row>
    <row spans="1:3" r="16">
      <c t="s" s="4" r="A16">
        <v>45</v>
      </c>
      <c t="n" s="6" r="B16">
        <v>60000</v>
      </c>
      <c t="n" s="6" r="C16">
        <v>60000</v>
      </c>
    </row>
    <row spans="1:3" r="17">
      <c t="s" s="4" r="A17">
        <v>46</v>
      </c>
      <c t="s" s="4" r="B17">
        <v>36</v>
      </c>
      <c t="s" s="4" r="C17">
        <v>36</v>
      </c>
    </row>
    <row spans="1:3" r="18">
      <c t="s" s="4" r="A18">
        <v>47</v>
      </c>
      <c t="n" s="6" r="B18">
        <v>-28965</v>
      </c>
      <c t="n" s="6" r="C18">
        <v>-10718</v>
      </c>
    </row>
    <row spans="1:3" r="19">
      <c t="s" s="4" r="A19">
        <v>48</v>
      </c>
      <c t="n" s="6" r="B19">
        <v>-10424</v>
      </c>
      <c t="n" s="6" r="C19">
        <v>-3639</v>
      </c>
    </row>
    <row spans="1:3" r="20">
      <c t="s" s="4" r="A20">
        <v>49</v>
      </c>
      <c t="n" s="6" r="B20">
        <v>20611</v>
      </c>
      <c t="n" s="6" r="C20">
        <v>45643</v>
      </c>
    </row>
    <row spans="1:3" r="21">
      <c t="s" s="4" r="A21">
        <v>50</v>
      </c>
      <c t="n" s="7" r="B21">
        <v>99932</v>
      </c>
      <c t="n" s="7" r="C21">
        <v>757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s>
  <sheetData>
    <row spans="1:4" r="1">
      <c t="s" s="1" r="A1">
        <v>200</v>
      </c>
      <c t="s" s="2" r="B1">
        <v>173</v>
      </c>
    </row>
    <row spans="1:4" r="2">
      <c t="s" s="2" r="B2">
        <v>174</v>
      </c>
      <c t="s" s="2" r="C2">
        <v>2</v>
      </c>
      <c t="s" s="2" r="D2">
        <v>29</v>
      </c>
    </row>
    <row spans="1:4" r="3">
      <c t="s" s="3" r="A3">
        <v>201</v>
      </c>
    </row>
    <row spans="1:4" r="4">
      <c t="s" s="4" r="A4">
        <v>54</v>
      </c>
      <c t="n" s="6" r="C4">
        <v>300000000</v>
      </c>
      <c t="n" s="6" r="D4">
        <v>300000000</v>
      </c>
    </row>
    <row spans="1:4" r="5">
      <c t="s" s="4" r="A5">
        <v>53</v>
      </c>
      <c t="n" s="8" r="C5">
        <v>0.001</v>
      </c>
      <c t="n" s="8" r="D5">
        <v>0.001</v>
      </c>
    </row>
    <row spans="1:4" r="6">
      <c t="s" s="4" r="A6">
        <v>55</v>
      </c>
      <c t="n" s="6" r="C6">
        <v>60000000</v>
      </c>
      <c t="n" s="6" r="D6">
        <v>60000000</v>
      </c>
    </row>
    <row spans="1:4" r="7">
      <c t="s" s="4" r="A7">
        <v>56</v>
      </c>
      <c t="n" s="6" r="C7">
        <v>60000000</v>
      </c>
      <c t="n" s="6" r="D7">
        <v>60000000</v>
      </c>
    </row>
    <row spans="1:4" r="8">
      <c t="s" s="4" r="A8">
        <v>178</v>
      </c>
    </row>
    <row spans="1:4" r="9">
      <c t="s" s="3" r="A9">
        <v>201</v>
      </c>
    </row>
    <row spans="1:4" r="10">
      <c t="s" s="4" r="A10">
        <v>202</v>
      </c>
      <c t="s" s="4" r="B10">
        <v>189</v>
      </c>
      <c t="s" s="4" r="C10">
        <v>189</v>
      </c>
    </row>
    <row spans="1:4" r="11">
      <c t="s" s="4" r="A11">
        <v>179</v>
      </c>
      <c t="n" s="6" r="B11">
        <v>600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203</v>
      </c>
      <c t="s" s="2" r="B1">
        <v>1</v>
      </c>
    </row>
    <row spans="1:3" r="2">
      <c t="s" s="2" r="B2">
        <v>2</v>
      </c>
      <c t="s" s="2" r="C2">
        <v>29</v>
      </c>
    </row>
    <row spans="1:3" r="3">
      <c t="s" s="3" r="A3">
        <v>204</v>
      </c>
    </row>
    <row spans="1:3" r="4">
      <c t="s" s="4" r="A4">
        <v>205</v>
      </c>
      <c t="n" s="7" r="B4">
        <v>434</v>
      </c>
      <c t="s" s="4" r="C4">
        <v>36</v>
      </c>
    </row>
    <row spans="1:3" r="5">
      <c t="s" s="4" r="A5">
        <v>41</v>
      </c>
      <c t="n" s="6" r="B5">
        <v>25085</v>
      </c>
      <c t="n" s="6" r="C5">
        <v>1325</v>
      </c>
    </row>
    <row spans="1:3" r="6">
      <c t="s" s="4" r="A6">
        <v>206</v>
      </c>
    </row>
    <row spans="1:3" r="7">
      <c t="s" s="3" r="A7">
        <v>204</v>
      </c>
    </row>
    <row spans="1:3" r="8">
      <c t="s" s="4" r="A8">
        <v>207</v>
      </c>
      <c t="n" s="6" r="B8">
        <v>12000</v>
      </c>
    </row>
    <row spans="1:3" r="9">
      <c t="s" s="4" r="A9">
        <v>208</v>
      </c>
    </row>
    <row spans="1:3" r="10">
      <c t="s" s="3" r="A10">
        <v>204</v>
      </c>
    </row>
    <row spans="1:3" r="11">
      <c t="s" s="4" r="A11">
        <v>207</v>
      </c>
      <c t="n" s="6" r="B11">
        <v>7400</v>
      </c>
    </row>
    <row spans="1:3" r="12">
      <c t="s" s="4" r="A12">
        <v>209</v>
      </c>
    </row>
    <row spans="1:3" r="13">
      <c t="s" s="3" r="A13">
        <v>204</v>
      </c>
    </row>
    <row spans="1:3" r="14">
      <c t="s" s="4" r="A14">
        <v>210</v>
      </c>
      <c t="n" s="6" r="B14">
        <v>24325</v>
      </c>
    </row>
    <row spans="1:3" r="15">
      <c t="s" s="4" r="A15">
        <v>205</v>
      </c>
      <c t="n" s="6" r="B15">
        <v>565</v>
      </c>
    </row>
    <row spans="1:3" r="16">
      <c t="s" s="4" r="A16">
        <v>41</v>
      </c>
      <c t="n" s="6" r="B16">
        <v>760</v>
      </c>
      <c t="n" s="7" r="C16">
        <v>1325</v>
      </c>
    </row>
    <row spans="1:3" r="17">
      <c t="s" s="4" r="A17">
        <v>211</v>
      </c>
    </row>
    <row spans="1:3" r="18">
      <c t="s" s="3" r="A18">
        <v>204</v>
      </c>
    </row>
    <row spans="1:3" r="19">
      <c t="s" s="4" r="A19">
        <v>41</v>
      </c>
      <c t="n" s="7" r="B19">
        <v>2432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12</v>
      </c>
      <c t="s" s="2" r="B1">
        <v>1</v>
      </c>
    </row>
    <row spans="1:3" r="2">
      <c t="s" s="2" r="B2">
        <v>2</v>
      </c>
      <c t="s" s="2" r="C2">
        <v>29</v>
      </c>
    </row>
    <row spans="1:3" r="3">
      <c t="s" s="3" r="A3">
        <v>168</v>
      </c>
    </row>
    <row spans="1:3" r="4">
      <c t="s" s="4" r="A4">
        <v>213</v>
      </c>
      <c t="n" s="7" r="B4">
        <v>-9776</v>
      </c>
      <c t="n" s="7" r="C4">
        <v>3967</v>
      </c>
    </row>
    <row spans="1:3" r="5">
      <c t="s" s="4" r="A5">
        <v>214</v>
      </c>
      <c t="n" s="6" r="B5">
        <v>1916</v>
      </c>
      <c t="n" s="6" r="C5">
        <v>-1167</v>
      </c>
    </row>
    <row spans="1:3" r="6">
      <c t="s" s="4" r="A6">
        <v>215</v>
      </c>
      <c t="s" s="4" r="B6">
        <v>36</v>
      </c>
      <c t="n" s="6" r="C6">
        <v>-1455</v>
      </c>
    </row>
    <row spans="1:3" r="7">
      <c t="s" s="4" r="A7">
        <v>216</v>
      </c>
      <c t="s" s="4" r="B7">
        <v>36</v>
      </c>
      <c t="n" s="6" r="C7">
        <v>513</v>
      </c>
    </row>
    <row spans="1:3" r="8">
      <c t="s" s="4" r="A8">
        <v>217</v>
      </c>
      <c t="n" s="6" r="B8">
        <v>-3015</v>
      </c>
      <c t="s" s="4" r="C8">
        <v>36</v>
      </c>
    </row>
    <row spans="1:3" r="9">
      <c t="s" s="4" r="A9">
        <v>218</v>
      </c>
      <c t="n" s="7" r="B9">
        <v>-10875</v>
      </c>
      <c t="n" s="7" r="C9">
        <v>185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19</v>
      </c>
      <c t="s" s="2" r="B1">
        <v>2</v>
      </c>
      <c t="s" s="2" r="C1">
        <v>29</v>
      </c>
    </row>
    <row spans="1:3" r="2">
      <c t="s" s="3" r="A2">
        <v>170</v>
      </c>
    </row>
    <row spans="1:3" r="3">
      <c t="s" s="4" r="A3">
        <v>220</v>
      </c>
      <c t="n" s="7" r="B3">
        <v>9336</v>
      </c>
      <c t="s" s="4" r="C3">
        <v>36</v>
      </c>
    </row>
    <row spans="1:3" r="4">
      <c t="s" s="4" r="A4">
        <v>221</v>
      </c>
      <c t="s" s="4" r="B4">
        <v>36</v>
      </c>
      <c t="s" s="4" r="C4">
        <v>36</v>
      </c>
    </row>
    <row spans="1:3" r="5">
      <c t="s" s="4" r="A5">
        <v>222</v>
      </c>
      <c t="n" s="7" r="B5">
        <v>9336</v>
      </c>
      <c t="s" s="4" r="C5">
        <v>3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80"/>
    <col customWidth="1" max="3" min="3" width="14"/>
  </cols>
  <sheetData>
    <row spans="1:3" r="1">
      <c t="s" s="1" r="A1">
        <v>223</v>
      </c>
      <c t="s" s="2" r="B1">
        <v>1</v>
      </c>
    </row>
    <row spans="1:3" r="2">
      <c t="s" s="2" r="B2">
        <v>2</v>
      </c>
      <c t="s" s="2" r="C2">
        <v>29</v>
      </c>
    </row>
    <row spans="1:3" r="3">
      <c t="s" s="3" r="A3">
        <v>224</v>
      </c>
    </row>
    <row spans="1:3" r="4">
      <c t="s" s="4" r="A4">
        <v>225</v>
      </c>
      <c t="s" s="4" r="B4">
        <v>226</v>
      </c>
    </row>
    <row spans="1:3" r="5">
      <c t="s" s="4" r="A5">
        <v>227</v>
      </c>
    </row>
    <row spans="1:3" r="6">
      <c t="s" s="3" r="A6">
        <v>224</v>
      </c>
    </row>
    <row spans="1:3" r="7">
      <c t="s" s="4" r="A7">
        <v>228</v>
      </c>
      <c t="s" s="4" r="B7">
        <v>229</v>
      </c>
      <c t="s" s="4" r="C7">
        <v>230</v>
      </c>
    </row>
    <row spans="1:3" r="8">
      <c t="s" s="4" r="A8">
        <v>231</v>
      </c>
    </row>
    <row spans="1:3" r="9">
      <c t="s" s="3" r="A9">
        <v>224</v>
      </c>
    </row>
    <row spans="1:3" r="10">
      <c t="s" s="4" r="A10">
        <v>228</v>
      </c>
      <c t="s" s="4" r="B10">
        <v>232</v>
      </c>
      <c t="s" s="4" r="C10">
        <v>23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5"/>
    <col customWidth="1" max="2" min="2" width="21"/>
    <col customWidth="1" max="3" min="3" width="17"/>
    <col customWidth="1" max="4" min="4" width="21"/>
  </cols>
  <sheetData>
    <row spans="1:4" r="1">
      <c t="s" s="1" r="A1">
        <v>233</v>
      </c>
      <c t="s" s="2" r="B1">
        <v>1</v>
      </c>
    </row>
    <row spans="1:4" r="2">
      <c t="s" s="2" r="B2">
        <v>181</v>
      </c>
      <c t="s" s="2" r="C2">
        <v>183</v>
      </c>
      <c t="s" s="2" r="D2">
        <v>234</v>
      </c>
    </row>
    <row spans="1:4" r="3">
      <c t="s" s="3" r="A3">
        <v>235</v>
      </c>
    </row>
    <row spans="1:4" r="4">
      <c t="s" s="4" r="A4">
        <v>236</v>
      </c>
      <c t="n" s="7" r="B4">
        <v>5000</v>
      </c>
      <c t="n" s="9" r="C4">
        <v>30000</v>
      </c>
    </row>
    <row spans="1:4" r="5">
      <c t="s" s="4" r="A5">
        <v>237</v>
      </c>
      <c t="n" s="7" r="B5">
        <v>7800</v>
      </c>
      <c t="n" s="7" r="D5">
        <v>800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 customWidth="1" max="5" min="5" width="14"/>
    <col customWidth="1" max="6" min="6" width="14"/>
  </cols>
  <sheetData>
    <row spans="1:6" r="1">
      <c t="s" s="1" r="A1">
        <v>238</v>
      </c>
      <c t="s" s="2" r="B1">
        <v>173</v>
      </c>
      <c t="s" s="2" r="C1">
        <v>194</v>
      </c>
    </row>
    <row spans="1:6" r="2">
      <c t="s" s="2" r="B2">
        <v>239</v>
      </c>
      <c t="s" s="2" r="C2">
        <v>195</v>
      </c>
      <c t="s" s="2" r="D2">
        <v>3</v>
      </c>
      <c t="s" s="2" r="E2">
        <v>2</v>
      </c>
      <c t="s" s="2" r="F2">
        <v>29</v>
      </c>
    </row>
    <row spans="1:6" r="3">
      <c t="s" s="3" r="A3">
        <v>240</v>
      </c>
    </row>
    <row spans="1:6" r="4">
      <c t="s" s="4" r="A4">
        <v>55</v>
      </c>
      <c t="n" s="6" r="E4">
        <v>60000000</v>
      </c>
      <c t="n" s="6" r="F4">
        <v>60000000</v>
      </c>
    </row>
    <row spans="1:6" r="5">
      <c t="s" s="4" r="A5">
        <v>56</v>
      </c>
      <c t="n" s="6" r="E5">
        <v>60000000</v>
      </c>
      <c t="n" s="6" r="F5">
        <v>60000000</v>
      </c>
    </row>
    <row spans="1:6" r="6">
      <c t="s" s="4" r="A6">
        <v>241</v>
      </c>
    </row>
    <row spans="1:6" r="7">
      <c t="s" s="3" r="A7">
        <v>240</v>
      </c>
    </row>
    <row spans="1:6" r="8">
      <c t="s" s="4" r="A8">
        <v>199</v>
      </c>
      <c t="n" s="7" r="C8">
        <v>150000</v>
      </c>
    </row>
    <row spans="1:6" r="9">
      <c t="s" s="4" r="A9">
        <v>242</v>
      </c>
      <c t="n" s="6" r="C9">
        <v>20000000</v>
      </c>
    </row>
    <row spans="1:6" r="10">
      <c t="s" s="4" r="A10">
        <v>55</v>
      </c>
      <c t="n" s="6" r="D10">
        <v>80000000</v>
      </c>
    </row>
    <row spans="1:6" r="11">
      <c t="s" s="4" r="A11">
        <v>56</v>
      </c>
      <c t="n" s="6" r="D11">
        <v>80000000</v>
      </c>
    </row>
    <row spans="1:6" r="12">
      <c t="s" s="4" r="A12">
        <v>243</v>
      </c>
    </row>
    <row spans="1:6" r="13">
      <c t="s" s="3" r="A13">
        <v>240</v>
      </c>
    </row>
    <row spans="1:6" r="14">
      <c t="s" s="4" r="A14">
        <v>244</v>
      </c>
      <c t="s" s="4" r="B1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1</v>
      </c>
      <c t="s" s="2" r="B1">
        <v>2</v>
      </c>
      <c t="s" s="2" r="C1">
        <v>29</v>
      </c>
    </row>
    <row spans="1:3" r="2">
      <c t="s" s="3" r="A2">
        <v>52</v>
      </c>
    </row>
    <row spans="1:3" r="3">
      <c t="s" s="4" r="A3">
        <v>53</v>
      </c>
      <c t="n" s="8" r="B3">
        <v>0.001</v>
      </c>
      <c t="n" s="8" r="C3">
        <v>0.001</v>
      </c>
    </row>
    <row spans="1:3" r="4">
      <c t="s" s="4" r="A4">
        <v>54</v>
      </c>
      <c t="n" s="6" r="B4">
        <v>300000000</v>
      </c>
      <c t="n" s="6" r="C4">
        <v>300000000</v>
      </c>
    </row>
    <row spans="1:3" r="5">
      <c t="s" s="4" r="A5">
        <v>55</v>
      </c>
      <c t="n" s="6" r="B5">
        <v>60000000</v>
      </c>
      <c t="n" s="6" r="C5">
        <v>60000000</v>
      </c>
    </row>
    <row spans="1:3" r="6">
      <c t="s" s="4" r="A6">
        <v>56</v>
      </c>
      <c t="n" s="6" r="B6">
        <v>60000000</v>
      </c>
      <c t="n" s="6" r="C6">
        <v>6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57</v>
      </c>
      <c t="s" s="2" r="B1">
        <v>1</v>
      </c>
    </row>
    <row spans="1:3" r="2">
      <c t="s" s="2" r="B2">
        <v>2</v>
      </c>
      <c t="s" s="2" r="C2">
        <v>29</v>
      </c>
    </row>
    <row spans="1:3" r="3">
      <c t="s" s="3" r="A3">
        <v>58</v>
      </c>
    </row>
    <row spans="1:3" r="4">
      <c t="s" s="4" r="A4">
        <v>59</v>
      </c>
      <c t="n" s="7" r="B4">
        <v>258862</v>
      </c>
      <c t="n" s="7" r="C4">
        <v>190679</v>
      </c>
    </row>
    <row spans="1:3" r="5">
      <c t="s" s="3" r="A5">
        <v>60</v>
      </c>
    </row>
    <row spans="1:3" r="6">
      <c t="s" s="4" r="A6">
        <v>61</v>
      </c>
      <c t="n" s="6" r="B6">
        <v>17203</v>
      </c>
      <c t="n" s="6" r="C6">
        <v>15471</v>
      </c>
    </row>
    <row spans="1:3" r="7">
      <c t="s" s="4" r="A7">
        <v>62</v>
      </c>
      <c t="s" s="4" r="B7">
        <v>36</v>
      </c>
      <c t="n" s="6" r="C7">
        <v>1448</v>
      </c>
    </row>
    <row spans="1:3" r="8">
      <c t="s" s="4" r="A8">
        <v>63</v>
      </c>
      <c t="n" s="6" r="B8">
        <v>158896</v>
      </c>
      <c t="n" s="6" r="C8">
        <v>35834</v>
      </c>
    </row>
    <row spans="1:3" r="9">
      <c t="s" s="4" r="A9">
        <v>64</v>
      </c>
      <c t="n" s="6" r="B9">
        <v>112181</v>
      </c>
      <c t="n" s="6" r="C9">
        <v>125780</v>
      </c>
    </row>
    <row spans="1:3" r="10">
      <c t="s" s="4" r="A10">
        <v>65</v>
      </c>
      <c t="n" s="6" r="B10">
        <v>288280</v>
      </c>
      <c t="n" s="6" r="C10">
        <v>178533</v>
      </c>
    </row>
    <row spans="1:3" r="11">
      <c t="s" s="4" r="A11">
        <v>66</v>
      </c>
      <c t="n" s="6" r="B11">
        <v>-29418</v>
      </c>
      <c t="n" s="6" r="C11">
        <v>12146</v>
      </c>
    </row>
    <row spans="1:3" r="12">
      <c t="s" s="3" r="A12">
        <v>67</v>
      </c>
    </row>
    <row spans="1:3" r="13">
      <c t="s" s="4" r="A13">
        <v>68</v>
      </c>
      <c t="n" s="6" r="B13">
        <v>296</v>
      </c>
      <c t="s" s="4" r="C13">
        <v>36</v>
      </c>
    </row>
    <row spans="1:3" r="14">
      <c t="s" s="4" r="A14">
        <v>69</v>
      </c>
      <c t="n" s="6" r="B14">
        <v>296</v>
      </c>
      <c t="s" s="4" r="C14">
        <v>36</v>
      </c>
    </row>
    <row spans="1:3" r="15">
      <c t="s" s="4" r="A15">
        <v>70</v>
      </c>
      <c t="n" s="6" r="B15">
        <v>-29122</v>
      </c>
      <c t="n" s="6" r="C15">
        <v>12146</v>
      </c>
    </row>
    <row spans="1:3" r="16">
      <c t="s" s="4" r="A16">
        <v>71</v>
      </c>
      <c t="n" s="6" r="B16">
        <v>10875</v>
      </c>
      <c t="n" s="6" r="C16">
        <v>-1858</v>
      </c>
    </row>
    <row spans="1:3" r="17">
      <c t="s" s="4" r="A17">
        <v>72</v>
      </c>
      <c t="n" s="6" r="B17">
        <v>-18247</v>
      </c>
      <c t="n" s="6" r="C17">
        <v>10288</v>
      </c>
    </row>
    <row spans="1:3" r="18">
      <c t="s" s="3" r="A18">
        <v>73</v>
      </c>
    </row>
    <row spans="1:3" r="19">
      <c t="s" s="4" r="A19">
        <v>74</v>
      </c>
      <c t="n" s="6" r="B19">
        <v>-18247</v>
      </c>
      <c t="n" s="6" r="C19">
        <v>10288</v>
      </c>
    </row>
    <row spans="1:3" r="20">
      <c t="s" s="3" r="A20">
        <v>75</v>
      </c>
    </row>
    <row spans="1:3" r="21">
      <c t="s" s="4" r="A21">
        <v>76</v>
      </c>
      <c t="n" s="6" r="B21">
        <v>-6785</v>
      </c>
      <c t="n" s="6" r="C21">
        <v>-4965</v>
      </c>
    </row>
    <row spans="1:3" r="22">
      <c t="s" s="4" r="A22">
        <v>77</v>
      </c>
      <c t="n" s="7" r="B22">
        <v>-25032</v>
      </c>
      <c t="n" s="7" r="C22">
        <v>5323</v>
      </c>
    </row>
    <row spans="1:3" r="23">
      <c t="s" s="4" r="A23">
        <v>78</v>
      </c>
      <c t="n" s="7" r="B23">
        <v>0</v>
      </c>
      <c t="n" s="7" r="C23">
        <v>0</v>
      </c>
    </row>
    <row spans="1:3" r="24">
      <c t="s" s="4" r="A24">
        <v>79</v>
      </c>
      <c t="n" s="6" r="B24">
        <v>60000000</v>
      </c>
      <c t="n" s="6" r="C24">
        <v>6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5"/>
    <col customWidth="1" max="2" min="2" width="10"/>
    <col customWidth="1" max="3" min="3" width="13"/>
    <col customWidth="1" max="4" min="4" width="27"/>
    <col customWidth="1" max="5" min="5" width="22"/>
    <col customWidth="1" max="6" min="6" width="37"/>
  </cols>
  <sheetData>
    <row spans="1:6" r="1">
      <c t="s" s="1" r="A1">
        <v>80</v>
      </c>
      <c t="s" s="2" r="B1">
        <v>81</v>
      </c>
      <c t="s" s="2" r="C1">
        <v>82</v>
      </c>
      <c t="s" s="2" r="D1">
        <v>83</v>
      </c>
      <c t="s" s="2" r="E1">
        <v>84</v>
      </c>
      <c t="s" s="2" r="F1">
        <v>85</v>
      </c>
    </row>
    <row spans="1:6" r="2">
      <c t="s" s="4" r="A2">
        <v>86</v>
      </c>
      <c t="n" s="7" r="B2">
        <v>40320</v>
      </c>
      <c t="n" s="7" r="C2">
        <v>60000</v>
      </c>
      <c t="s" s="4" r="D2">
        <v>36</v>
      </c>
      <c t="n" s="7" r="E2">
        <v>-21006</v>
      </c>
      <c t="n" s="7" r="F2">
        <v>1326</v>
      </c>
    </row>
    <row spans="1:6" r="3">
      <c t="s" s="4" r="A3">
        <v>87</v>
      </c>
      <c t="n" s="6" r="C3">
        <v>60000000</v>
      </c>
      <c t="s" s="4" r="D3">
        <v>36</v>
      </c>
    </row>
    <row spans="1:6" r="4">
      <c t="s" s="4" r="A4">
        <v>74</v>
      </c>
      <c t="n" s="6" r="B4">
        <v>10288</v>
      </c>
      <c t="s" s="4" r="C4">
        <v>36</v>
      </c>
      <c t="s" s="4" r="D4">
        <v>36</v>
      </c>
      <c t="n" s="6" r="E4">
        <v>10288</v>
      </c>
      <c t="s" s="4" r="F4">
        <v>36</v>
      </c>
    </row>
    <row spans="1:6" r="5">
      <c t="s" s="4" r="A5">
        <v>76</v>
      </c>
      <c t="n" s="6" r="B5">
        <v>-4965</v>
      </c>
      <c t="s" s="4" r="C5">
        <v>36</v>
      </c>
      <c t="s" s="4" r="D5">
        <v>36</v>
      </c>
      <c t="s" s="4" r="E5">
        <v>36</v>
      </c>
      <c t="n" s="6" r="F5">
        <v>-4965</v>
      </c>
    </row>
    <row spans="1:6" r="6">
      <c t="s" s="4" r="A6">
        <v>88</v>
      </c>
      <c t="n" s="6" r="B6">
        <v>45643</v>
      </c>
      <c t="n" s="7" r="C6">
        <v>60000</v>
      </c>
      <c t="s" s="4" r="D6">
        <v>36</v>
      </c>
      <c t="n" s="6" r="E6">
        <v>-10718</v>
      </c>
      <c t="n" s="6" r="F6">
        <v>-3639</v>
      </c>
    </row>
    <row spans="1:6" r="7">
      <c t="s" s="4" r="A7">
        <v>89</v>
      </c>
      <c t="n" s="6" r="C7">
        <v>60000000</v>
      </c>
      <c t="s" s="4" r="D7">
        <v>36</v>
      </c>
    </row>
    <row spans="1:6" r="8">
      <c t="s" s="4" r="A8">
        <v>74</v>
      </c>
      <c t="n" s="6" r="B8">
        <v>-18247</v>
      </c>
      <c t="s" s="4" r="C8">
        <v>36</v>
      </c>
      <c t="s" s="4" r="D8">
        <v>36</v>
      </c>
      <c t="n" s="6" r="E8">
        <v>-18247</v>
      </c>
      <c t="s" s="4" r="F8">
        <v>36</v>
      </c>
    </row>
    <row spans="1:6" r="9">
      <c t="s" s="4" r="A9">
        <v>76</v>
      </c>
      <c t="n" s="6" r="B9">
        <v>-6785</v>
      </c>
      <c t="s" s="4" r="C9">
        <v>36</v>
      </c>
      <c t="s" s="4" r="D9">
        <v>36</v>
      </c>
      <c t="s" s="4" r="E9">
        <v>36</v>
      </c>
      <c t="n" s="6" r="F9">
        <v>-6785</v>
      </c>
    </row>
    <row spans="1:6" r="10">
      <c t="s" s="4" r="A10">
        <v>90</v>
      </c>
      <c t="n" s="7" r="B10">
        <v>20611</v>
      </c>
      <c t="n" s="7" r="C10">
        <v>60000</v>
      </c>
      <c t="s" s="4" r="D10">
        <v>36</v>
      </c>
      <c t="n" s="7" r="E10">
        <v>-28965</v>
      </c>
      <c t="n" s="7" r="F10">
        <v>-10424</v>
      </c>
    </row>
    <row spans="1:6" r="11">
      <c t="s" s="4" r="A11">
        <v>91</v>
      </c>
      <c t="n" s="6" r="C11">
        <v>6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2</v>
      </c>
      <c t="s" s="2" r="B1">
        <v>1</v>
      </c>
    </row>
    <row spans="1:3" r="2">
      <c t="s" s="2" r="B2">
        <v>2</v>
      </c>
      <c t="s" s="2" r="C2">
        <v>29</v>
      </c>
    </row>
    <row spans="1:3" r="3">
      <c t="s" s="3" r="A3">
        <v>93</v>
      </c>
    </row>
    <row spans="1:3" r="4">
      <c t="s" s="4" r="A4">
        <v>74</v>
      </c>
      <c t="n" s="7" r="B4">
        <v>-18247</v>
      </c>
      <c t="n" s="7" r="C4">
        <v>10288</v>
      </c>
    </row>
    <row spans="1:3" r="5">
      <c t="s" s="3" r="A5">
        <v>94</v>
      </c>
    </row>
    <row spans="1:3" r="6">
      <c t="s" s="4" r="A6">
        <v>62</v>
      </c>
      <c t="s" s="4" r="B6">
        <v>36</v>
      </c>
      <c t="n" s="6" r="C6">
        <v>1448</v>
      </c>
    </row>
    <row spans="1:3" r="7">
      <c t="s" s="4" r="A7">
        <v>95</v>
      </c>
      <c t="n" s="6" r="B7">
        <v>3825</v>
      </c>
      <c t="s" s="4" r="C7">
        <v>36</v>
      </c>
    </row>
    <row spans="1:3" r="8">
      <c t="s" s="3" r="A8">
        <v>96</v>
      </c>
    </row>
    <row spans="1:3" r="9">
      <c t="s" s="4" r="A9">
        <v>32</v>
      </c>
      <c t="n" s="6" r="B9">
        <v>-3192</v>
      </c>
      <c t="n" s="6" r="C9">
        <v>5892</v>
      </c>
    </row>
    <row spans="1:3" r="10">
      <c t="s" s="4" r="A10">
        <v>33</v>
      </c>
      <c t="n" s="6" r="B10">
        <v>1366</v>
      </c>
      <c t="n" s="6" r="C10">
        <v>475</v>
      </c>
    </row>
    <row spans="1:3" r="11">
      <c t="s" s="4" r="A11">
        <v>35</v>
      </c>
      <c t="n" s="6" r="B11">
        <v>-9488</v>
      </c>
      <c t="s" s="4" r="C11">
        <v>36</v>
      </c>
    </row>
    <row spans="1:3" r="12">
      <c t="s" s="4" r="A12">
        <v>40</v>
      </c>
      <c t="n" s="6" r="B12">
        <v>10085</v>
      </c>
      <c t="n" s="6" r="C12">
        <v>6370</v>
      </c>
    </row>
    <row spans="1:3" r="13">
      <c t="s" s="4" r="A13">
        <v>42</v>
      </c>
      <c t="n" s="6" r="B13">
        <v>18363</v>
      </c>
      <c t="n" s="6" r="C13">
        <v>5666</v>
      </c>
    </row>
    <row spans="1:3" r="14">
      <c t="s" s="4" r="A14">
        <v>97</v>
      </c>
      <c t="n" s="6" r="B14">
        <v>2712</v>
      </c>
      <c t="n" s="6" r="C14">
        <v>30139</v>
      </c>
    </row>
    <row spans="1:3" r="15">
      <c t="s" s="3" r="A15">
        <v>98</v>
      </c>
    </row>
    <row spans="1:3" r="16">
      <c t="s" s="4" r="A16">
        <v>99</v>
      </c>
      <c t="s" s="4" r="B16">
        <v>36</v>
      </c>
      <c t="s" s="4" r="C16">
        <v>36</v>
      </c>
    </row>
    <row spans="1:3" r="17">
      <c t="s" s="3" r="A17">
        <v>100</v>
      </c>
    </row>
    <row spans="1:3" r="18">
      <c t="s" s="4" r="A18">
        <v>101</v>
      </c>
      <c t="n" s="6" r="B18">
        <v>-434</v>
      </c>
      <c t="s" s="4" r="C18">
        <v>36</v>
      </c>
    </row>
    <row spans="1:3" r="19">
      <c t="s" s="4" r="A19">
        <v>102</v>
      </c>
      <c t="n" s="6" r="B19">
        <v>-434</v>
      </c>
      <c t="s" s="4" r="C19">
        <v>36</v>
      </c>
    </row>
    <row spans="1:3" r="20">
      <c t="s" s="4" r="A20">
        <v>103</v>
      </c>
      <c t="n" s="6" r="B20">
        <v>-9032</v>
      </c>
      <c t="n" s="6" r="C20">
        <v>-5138</v>
      </c>
    </row>
    <row spans="1:3" r="21">
      <c t="s" s="4" r="A21">
        <v>104</v>
      </c>
      <c t="n" s="6" r="B21">
        <v>-6754</v>
      </c>
      <c t="n" s="6" r="C21">
        <v>25001</v>
      </c>
    </row>
    <row spans="1:3" r="22">
      <c t="s" s="4" r="A22">
        <v>105</v>
      </c>
      <c t="n" s="6" r="B22">
        <v>65862</v>
      </c>
      <c t="n" s="6" r="C22">
        <v>40861</v>
      </c>
    </row>
    <row spans="1:3" r="23">
      <c t="s" s="4" r="A23">
        <v>106</v>
      </c>
      <c t="n" s="6" r="B23">
        <v>59108</v>
      </c>
      <c t="n" s="6" r="C23">
        <v>65862</v>
      </c>
    </row>
    <row spans="1:3" r="24">
      <c t="s" s="3" r="A24">
        <v>107</v>
      </c>
    </row>
    <row spans="1:3" r="25">
      <c t="s" s="4" r="A25">
        <v>108</v>
      </c>
      <c t="s" s="4" r="B25">
        <v>36</v>
      </c>
      <c t="s" s="4" r="C25">
        <v>36</v>
      </c>
    </row>
    <row spans="1:3" r="26">
      <c t="s" s="4" r="A26">
        <v>109</v>
      </c>
      <c t="s" s="4" r="B26">
        <v>36</v>
      </c>
      <c t="s" s="4" r="C26">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0</v>
      </c>
      <c t="s" s="2" r="B1">
        <v>1</v>
      </c>
    </row>
    <row spans="1:2" r="2">
      <c t="s" s="2" r="B2">
        <v>2</v>
      </c>
    </row>
    <row spans="1:2" r="3">
      <c t="s" s="3" r="A3">
        <v>111</v>
      </c>
    </row>
    <row spans="1:2" r="4">
      <c t="s" s="4" r="A4">
        <v>112</v>
      </c>
      <c t="s" s="4"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4</v>
      </c>
      <c t="s" s="2" r="B1">
        <v>1</v>
      </c>
    </row>
    <row spans="1:2" r="2">
      <c t="s" s="2" r="B2">
        <v>2</v>
      </c>
    </row>
    <row spans="1:2" r="3">
      <c t="s" s="3" r="A3">
        <v>115</v>
      </c>
    </row>
    <row spans="1:2" r="4">
      <c t="s" s="4" r="A4">
        <v>116</v>
      </c>
      <c t="s" s="4"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8</v>
      </c>
      <c t="s" s="2" r="B1">
        <v>1</v>
      </c>
    </row>
    <row spans="1:2" r="2">
      <c t="s" s="2" r="B2">
        <v>2</v>
      </c>
    </row>
    <row spans="1:2" r="3">
      <c t="s" s="3" r="A3">
        <v>119</v>
      </c>
    </row>
    <row spans="1:2" r="4">
      <c t="s" s="4" r="A4">
        <v>120</v>
      </c>
      <c t="s" s="4" r="B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vt:lpstr>
      <vt:lpstr>Balance Sheets (Parenthetical)</vt:lpstr>
      <vt:lpstr>Statements of Operations and Co</vt:lpstr>
      <vt:lpstr>Statements of Stockholders' Equ</vt:lpstr>
      <vt:lpstr>Statements of Cash Flows</vt:lpstr>
      <vt:lpstr>Organization and Description of</vt:lpstr>
      <vt:lpstr>Summary of Significant Accounti</vt:lpstr>
      <vt:lpstr>Deferred Financing Costs</vt:lpstr>
      <vt:lpstr>Equity</vt:lpstr>
      <vt:lpstr>Related Party Transactions</vt:lpstr>
      <vt:lpstr>Provision for Income Taxes</vt:lpstr>
      <vt:lpstr>Commitments and Contingencies</vt:lpstr>
      <vt:lpstr>Subsequent Events</vt:lpstr>
      <vt:lpstr>Summary of Significant Accoun15</vt:lpstr>
      <vt:lpstr>Provision for Income Taxes (Tab</vt:lpstr>
      <vt:lpstr>Organization and Description 17</vt:lpstr>
      <vt:lpstr>Summary of Significant Accoun18</vt:lpstr>
      <vt:lpstr>Deferred Financing Costs (Detai</vt:lpstr>
      <vt:lpstr>Equity (Details)</vt:lpstr>
      <vt:lpstr>Related Party Transactions (Det</vt:lpstr>
      <vt:lpstr>Provision for Income Taxes (Det</vt:lpstr>
      <vt:lpstr>Provision for Income Taxes (D23</vt:lpstr>
      <vt:lpstr>Provision for Income Taxes (D24</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8T18:30:42Z</dcterms:created>
  <dcterms:modified xmlns:dcterms="http://purl.org/dc/terms/" xmlns:xsi="http://www.w3.org/2001/XMLSchema-instance" xsi:type="dcterms:W3CDTF">2016-08-18T18:30:42Z</dcterms:modified>
  <dc:title xmlns:dc="http://purl.org/dc/elements/1.1/">Untitled</dc:title>
  <dc:description xmlns:dc="http://purl.org/dc/elements/1.1/"/>
  <dc:subject xmlns:dc="http://purl.org/dc/elements/1.1/"/>
  <cp:keywords/>
  <cp:category/>
</cp:coreProperties>
</file>